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STINGHOUSE AIR BRAKE TECHNOLOGIES CORPORATION</t>
        </is>
      </c>
    </row>
    <row r="8">
      <c r="A8" s="4" t="inlineStr">
        <is>
          <t>Entity Central Index Key</t>
        </is>
      </c>
      <c r="B8" s="4" t="inlineStr">
        <is>
          <t>00009434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about our approach to rewarding our NEOs in a “pay for performance” manner for accomplishment of pre-defined business goals and objectives, refer to the Compensation Discussion and Analysis section of this Proxy Statement.
2022 Pay Versus Performance Table ​ ​ ​ ​ ​ ​ Summary 1 ​ ​ ​ Compensation 2 ​ ​ ​ Average 3 ​ ​ ​ Average 4 ​ ​ ​ Value of Initial ​ ​ ​ Net Income 7 ​ ​ ​ EPS 8 ​ ​ ​ ​ Year ​ ​ ​ Total 5 ​ ​ ​ Peer Group 6 ​ ​ ​ ​ (a) ​ ​ ​ (b) ​ ​ ​ (c) ​ ​ ​ (d) ​ ​ ​ (e) ​ ​ ​ (f) ​ ​ ​ (g) ​ ​ ​ (h) ​ ​ ​ (i) ​ ​ ​ ​ 2022 ​ ​ ​ ​ $ 11,685,472 ​ ​ ​ ​ ​ $ 14,962,045 ​ ​ ​ ​ ​ $ 2,629,586 ​ ​ ​ ​ ​ $ 3,049,534 ​ ​ ​ ​ ​ $ 131 ​ ​ ​ ​ ​ $ 133 ​ ​ ​ ​ ​ $ 633 ​ ​ ​ ​ ​ $ 4.86 ​ ​ ​ ​ ​ 2021 ​ ​ ​ ​ $ 11,027,238 ​ ​ ​ ​ ​ $ 15,961,883 ​ ​ ​ ​ ​ $ 3,806,454 ​ ​ ​ ​ ​ $ 3,565,170 ​ ​ ​ ​ ​ $ 120 ​ ​ ​ ​ ​ $ 150 ​ ​ ​ ​ ​ $ 558 ​ ​ ​ ​ ​ $ 4.26 ​ ​ ​ ​ ​ 2020 ​ ​ ​ ​ $ 11,044,419 ​ ​ ​ ​ ​ $ 9,083,133 ​ ​ ​ ​ ​ $ 2,847,857 ​ ​ ​ ​ ​ $ 1,487,328 ​ ​ ​ ​ ​ $ 95 ​ ​ ​ ​ ​ $ 120 ​ ​ ​ ​ ​ $ 414 ​ ​ ​ ​ ​ $ 3.79 ​ ​ ​ ​
1 The dollar amounts reported in column (b) are the amounts of total compensation reported for Rafael Santana (our Principal Executive Officer ”PEO“) for each corresponding year in the “Total” column of the Summary Compensation Table. Refer to “Executive Compensation—Executive Compensation Tables—Summary Compensation Table.” ​
2
The dollar amounts reported in column (c) represent the amount of  “compensation actually paid” to Mr. Santana, as computed in accordance with Item 402(v) of Regulation S-K. The dollar amounts do not reflect the actual amount of compensation earned by or paid to Mr. Santana during the applicable year. In accordance with the requirements of Item 402(v) of Regulation S-K, the following adjustments were made to Mr. Santana’s total compensation for each year to determine the compensation actually paid: ​ ​ ​ Year ​ ​ ​ Reported Summary ​ ​ ​ Reported a ​ ​ ​ Equity b ​ ​ ​ Compensation ​ ​ ​ ​ 2022 ​ ​ ​ ​ $ 11,685,472 ​ ​ ​ ​ ​ $ (8,200,042 ) ​ ​ ​ ​ ​ $ 11,476,615 ​ ​ ​ ​ ​ $ 14,962,045 ​ ​ ​ ​ ​ 2021 ​ ​ ​ ​ $ 11,027,238 ​ ​ ​ ​ ​ $ (7,201,548 ) ​ ​ ​ ​ ​ $ 12,136,193 ​ ​ ​ ​ ​ $ 15,961,883 ​ ​ ​ ​ ​ 2020 ​ ​ ​ ​ $ 11,044,419 ​ ​ ​ ​ ​ $ (5,832,485 ) ​ ​ ​ ​ ​ $ 3,871,199 ​ ​ ​ ​ ​ $ 9,083,133 ​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 ​ ​ Year ​ ​ ​ Year End ​ ​ ​ Year over Year ​ ​ ​ Fair Value ​ ​ ​ Year over Year ​ ​ ​ Fair Value at ​ ​ ​ Value of ​ ​ ​ Total ​ ​ ​ ​ 2022 ​ ​ ​ ​ $ 9,319,998 ​ ​ ​ ​ ​ $ 2,184,162 ​ ​ ​ ​ ​ $ — ​ ​ ​ ​ ​ $ (70,543 ) ​ ​ ​ ​ ​ $ — ​ ​ ​ ​ ​ $ 42,998 ​ ​ ​ ​ ​ $ 11,476,615 ​ ​ ​ ​ ​ 2021 ​ ​ ​ ​ $ 9,065,366 ​ ​ ​ ​ ​ $ 2,976,341 ​ ​ ​ ​ ​ $ — ​ ​ ​ ​ ​ $ 61,792 ​ ​ ​ ​ ​ $ — ​ ​ ​ ​ ​ $ 32,696 ​ ​ ​ ​ ​ $ 12,136,195 ​ ​ ​ ​ ​ 2020 ​ ​ ​ ​ $ 5,441,403 ​ ​ ​ ​ ​ $ (1,379,240 ) ​ ​ ​ ​ ​ $ — ​ ​ ​ ​ ​ $ (221,467 ) ​ ​ ​ ​ ​ $ — ​ ​ ​ ​ ​ $ 30,502 ​ ​ ​ ​ ​ $ 3,871,198 ​ ​ ​ ​
3
The dollar amounts reported in column (d) represent the average of the amounts reported for the Company’s named executive officers (NEOs) as a group (excluding Mr. Santana, who has served as our CEO since July 2019) in the “Total” column of the Summary Compensation Table in each applicable year. The names of each of the NEOs (excluding Mr. Santana) included for purposes of calculating the average amounts in each applicable year are as follows: (i) for 2022, John Olin, David L. DeNinno, Pascal Schweitzer, and Eric Gebhardt; (ii) for 2021, John Olin, David L. DeNinno, Pascal Schweitzer, Eric Gebhardt, and Patrick D. Dugan; and (iii) for 2020, Patrick D. Dugan, David L. DeNinno, Pascal Schweitzer, Nicole Theophilus, Albert J. Neupaver, and Scott E. Wahlstrom. ​
4
The dollar amounts reported in column (e) represent the average amount of  “compensation actually paid” to the NEOs as a group (excluding Mr. Santana), as computed in accordance with Item 402(v) of Regulation S-K. The dollar amounts do not reflect the actual average amount of compensation earned by or paid to the NEOs as a group (excluding Mr. Santana) during the applicable year. In accordance with the requirements of Item 402(v) of Regulation S-K, the following adjustments were made to average total compensation for the NEOs as a group (excluding Mr. Santana) for each year to determine the compensation actually paid, using the same methodology described above in Note 2: ​ ​ ​ Year ​ ​ ​ Average ​ ​ ​ Average ​ ​ ​ Average Equity a ​ ​ ​ Average ​ ​ ​ ​ 2022 ​ ​ ​ ​ $ 2,629,586 ​ ​ ​ ​ ​ $ (1,250,011 ) ​ ​ ​ ​ ​ $ 1,669,960 ​ ​ ​ ​ ​ $ 3,049,535 ​ ​ ​ ​ ​ 2021 ​ ​ ​ ​ $ 3,806,454 ​ ​ ​ ​ ​ $ (1,917,786 ) ​ ​ ​ ​ ​ $ 1,676,502 ​ ​ ​ ​ ​ $ 3,565,170 ​ ​ ​ ​ ​ 2020 ​ ​ ​ ​ $ 2,847,857 ​ ​ ​ ​ ​ $ (1,531,362 ) ​ ​ ​ ​ ​ $ 170,833 ​ ​ ​ ​ ​ $ 1,487,328 ​ ​ ​ ​ (a)
The amounts deducted or added in calculating the total average equity award adjustments are as follows: ​ ​ ​ Year ​ ​ ​ Average ​ ​ ​ Year over ​ ​ ​ Average Fair ​ ​ ​ Year over ​ ​ ​ Average Fair ​ ​ ​ Average Value ​ ​ ​ Total ​ ​ ​ ​ 2022 ​ ​ ​ ​ $ 1,420,738 ​ ​ ​ ​ ​ $ 244,469 ​ ​ ​ ​ ​ $ — ​ ​ ​ ​ ​ $ 290 ​ ​ ​ ​ ​ $ — ​ ​ ​ ​ ​ $ 4,463 ​ ​ ​ ​ ​ $ 1,669,960 ​ ​ ​ ​ ​ 2021 ​ ​ ​ ​ $ 1,016,773 ​ ​ ​ ​ ​ $ 373,430 ​ ​ ​ ​ ​ $ 175,446 ​ ​ ​ ​ ​ $ 104,296 ​ ​ ​ ​ ​ $ — ​ ​ ​ ​ ​ $ 6,558 ​ ​ ​ ​ ​ $ 1,676,503 ​ ​ ​ ​ ​ 2020 ​ ​ ​ ​ $ 1,409,472 ​ ​ ​ ​ ​ $ (905,176 ) ​ ​ ​ ​ ​ $ 55,683 ​ ​ ​ ​ ​ $ (399,355 ) ​ ​ ​ ​ ​ $ — ​ ​ ​ ​ ​ $ 10,209 ​ ​ ​ ​ ​ $ 170,833 ​ ​ ​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6
Represents the weighted peer group TSR, weighted according to the respective companies’ stock market capitalization at the beginning of each period for which a return is indicated. The peer group used for this purpose is our peer group of manufacturing companies which consists of the following publicly traded companies: AGCO, AMETEK, Arconic, Borg Warner, CSX, Dover, Emerson Electric, Fortive, Greenbrier Companies, Illinois Tool Works, Ingersoll-Rand, Norfolk Southern, Oshkosh, Parker-Hannifin, Rockwell Automation, Terex, Textron, Trinity Industries, and Xylem. ​
7
The dollar amounts reported represent the amount of net income excluding non-controlling interest reflected in the Company’s audited financial statements for the applicable year. ​ 8
EPS means our “adjusted earnings per diluted share” calculated as U.S. GAAP earnings per diluted share, adjusted for non-cash amortization expense and certain restructuring costs.</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Peer Group Issuers, Footnote [Text Block]</t>
        </is>
      </c>
      <c r="B6" s="4" t="inlineStr">
        <is>
          <t xml:space="preserve"> 6
Represents the weighted peer group TSR, weighted according to the respective companies’ stock market capitalization at the beginning of each period for which a return is indicated. The peer group used for this purpose is our peer group of manufacturing companies which consists of the following publicly traded companies: AGCO, AMETEK, Arconic, Borg Warner, CSX, Dover, Emerson Electric, Fortive, Greenbrier Companies, Illinois Tool Works, Ingersoll-Rand, Norfolk Southern, Oshkosh, Parker-Hannifin, Rockwell Automation, Terex, Textron, Trinity Industries, and Xylem. ​
7
The dollar amounts reported represent the amount of net income excluding non-controlling interest reflected in the Company’s audited financial statements for the applicable year. </t>
        </is>
      </c>
      <c r="C6" s="4" t="inlineStr">
        <is>
          <t xml:space="preserve"> </t>
        </is>
      </c>
      <c r="D6" s="4" t="inlineStr">
        <is>
          <t xml:space="preserve"> </t>
        </is>
      </c>
    </row>
    <row r="7">
      <c r="A7" s="4" t="inlineStr">
        <is>
          <t>PEO Total Compensation Amount</t>
        </is>
      </c>
      <c r="B7" s="5" t="n">
        <v>11685472</v>
      </c>
      <c r="C7" s="5" t="n">
        <v>11027238</v>
      </c>
      <c r="D7" s="5" t="n">
        <v>11044419</v>
      </c>
    </row>
    <row r="8">
      <c r="A8" s="4" t="inlineStr">
        <is>
          <t>PEO Actually Paid Compensation Amount</t>
        </is>
      </c>
      <c r="B8" s="6" t="n">
        <v>14962045</v>
      </c>
      <c r="C8" s="6" t="n">
        <v>15961883</v>
      </c>
      <c r="D8" s="6" t="n">
        <v>9083133</v>
      </c>
    </row>
    <row r="9">
      <c r="A9" s="4" t="inlineStr">
        <is>
          <t>Non-PEO NEO Average Total Compensation Amount</t>
        </is>
      </c>
      <c r="B9" s="6" t="n">
        <v>2629586</v>
      </c>
      <c r="C9" s="6" t="n">
        <v>3806454</v>
      </c>
      <c r="D9" s="6" t="n">
        <v>2847857</v>
      </c>
    </row>
    <row r="10">
      <c r="A10" s="4" t="inlineStr">
        <is>
          <t>Non-PEO NEO Average Compensation Actually Paid Amount</t>
        </is>
      </c>
      <c r="B10" s="5" t="n">
        <v>3049534</v>
      </c>
      <c r="C10" s="6" t="n">
        <v>3565170</v>
      </c>
      <c r="D10" s="6" t="n">
        <v>1487328</v>
      </c>
    </row>
    <row r="11">
      <c r="A11" s="4" t="inlineStr">
        <is>
          <t>Compensation Actually Paid vs. Net Income [Text Block]</t>
        </is>
      </c>
      <c r="C11" s="4" t="inlineStr">
        <is>
          <t xml:space="preserve"> </t>
        </is>
      </c>
      <c r="D11" s="4" t="inlineStr">
        <is>
          <t xml:space="preserve"> </t>
        </is>
      </c>
    </row>
    <row r="12">
      <c r="A12" s="4" t="inlineStr">
        <is>
          <t>Compensation Actually Paid vs. Company Selected Measure [Text Block]</t>
        </is>
      </c>
      <c r="C12" s="4" t="inlineStr">
        <is>
          <t xml:space="preserve"> </t>
        </is>
      </c>
      <c r="D12" s="4" t="inlineStr">
        <is>
          <t xml:space="preserve"> </t>
        </is>
      </c>
    </row>
    <row r="13">
      <c r="A13" s="4" t="inlineStr">
        <is>
          <t>Total Shareholder Return Vs Peer Group [Text Block]</t>
        </is>
      </c>
      <c r="C13" s="4" t="inlineStr">
        <is>
          <t xml:space="preserve"> </t>
        </is>
      </c>
      <c r="D13" s="4" t="inlineStr">
        <is>
          <t xml:space="preserve"> </t>
        </is>
      </c>
    </row>
    <row r="14">
      <c r="A14" s="4" t="inlineStr">
        <is>
          <t>Tabular List [Table Text Block]</t>
        </is>
      </c>
      <c r="B14" s="4" t="inlineStr">
        <is>
          <t>Most Important Performance Measures for 2022 As described in greater detail in the Compensation Discussion and Analysis, the Company’s executive compensation program includes linking pay of our NEOs to Company, business unit and individual performance as a key objective. The metrics that the Company uses for both our annual cash incentive awards and for performance units that are part of our long-term incentive compensation awards are selected based on an objective of incentivizing our NEOs to increase the value of our enterprise for our long-term stockholders. For 2022, the most important financial performance measures used by the Company to link executive compensation actually paid to the NEOs, for the most recently completed fiscal year, to the Company’s performance are as follows:
• EPS ​
• Annual Cash Conversion ​
• Cumulative Cash Conversion ​
• Return on Invested Capital ​
• TSR</t>
        </is>
      </c>
      <c r="C14" s="4" t="inlineStr">
        <is>
          <t xml:space="preserve"> </t>
        </is>
      </c>
      <c r="D14" s="4" t="inlineStr">
        <is>
          <t xml:space="preserve"> </t>
        </is>
      </c>
    </row>
    <row r="15">
      <c r="A15" s="4" t="inlineStr">
        <is>
          <t>Total Shareholder Return Amount</t>
        </is>
      </c>
      <c r="B15" s="5" t="n">
        <v>131</v>
      </c>
      <c r="C15" s="6" t="n">
        <v>120</v>
      </c>
      <c r="D15" s="6" t="n">
        <v>95</v>
      </c>
    </row>
    <row r="16">
      <c r="A16" s="4" t="inlineStr">
        <is>
          <t>Peer Group Total Shareholder Return Amount</t>
        </is>
      </c>
      <c r="B16" s="6" t="n">
        <v>133</v>
      </c>
      <c r="C16" s="6" t="n">
        <v>150</v>
      </c>
      <c r="D16" s="6" t="n">
        <v>120</v>
      </c>
    </row>
    <row r="17">
      <c r="A17" s="4" t="inlineStr">
        <is>
          <t>Net Income (Loss)</t>
        </is>
      </c>
      <c r="B17" s="5" t="n">
        <v>633000000</v>
      </c>
      <c r="C17" s="5" t="n">
        <v>558000000</v>
      </c>
      <c r="D17" s="5" t="n">
        <v>414000000</v>
      </c>
    </row>
    <row r="18">
      <c r="A18" s="4" t="inlineStr">
        <is>
          <t>Company Selected Measure Amount</t>
        </is>
      </c>
      <c r="B18" s="7" t="n">
        <v>4.86</v>
      </c>
      <c r="C18" s="7" t="n">
        <v>4.26</v>
      </c>
      <c r="D18" s="7" t="n">
        <v>3.79</v>
      </c>
    </row>
    <row r="19">
      <c r="A19" s="4" t="inlineStr">
        <is>
          <t>PEO Name</t>
        </is>
      </c>
      <c r="B19" s="4" t="inlineStr">
        <is>
          <t>Rafael Santana</t>
        </is>
      </c>
      <c r="C19" s="4" t="inlineStr">
        <is>
          <t xml:space="preserve"> </t>
        </is>
      </c>
      <c r="D19" s="4" t="inlineStr">
        <is>
          <t xml:space="preserve"> </t>
        </is>
      </c>
    </row>
    <row r="20">
      <c r="A20" s="4" t="inlineStr">
        <is>
          <t>Additional 402(v) Disclosure [Text Block]</t>
        </is>
      </c>
      <c r="B20" s="4" t="inlineStr">
        <is>
          <t xml:space="preserve">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
        </is>
      </c>
      <c r="C20" s="4" t="inlineStr">
        <is>
          <t xml:space="preserve"> </t>
        </is>
      </c>
      <c r="D20" s="4" t="inlineStr">
        <is>
          <t xml:space="preserve"> </t>
        </is>
      </c>
    </row>
    <row r="21">
      <c r="A21" s="4" t="inlineStr">
        <is>
          <t>Non-PEO NEO Average Compensation Actually Paid Amount</t>
        </is>
      </c>
      <c r="B21" s="5" t="n">
        <v>3049535</v>
      </c>
      <c r="C21" s="5" t="n">
        <v>3565170</v>
      </c>
      <c r="D21" s="5" t="n">
        <v>1487328</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EPS</t>
        </is>
      </c>
      <c r="C24" s="4" t="inlineStr">
        <is>
          <t xml:space="preserve"> </t>
        </is>
      </c>
      <c r="D24" s="4" t="inlineStr">
        <is>
          <t xml:space="preserve"> </t>
        </is>
      </c>
    </row>
    <row r="25">
      <c r="A25" s="4" t="inlineStr">
        <is>
          <t>Non-GAAP Measure Description [Text Block]</t>
        </is>
      </c>
      <c r="B25" s="4" t="inlineStr">
        <is>
          <t xml:space="preserve"> 8</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nnual Cash Conversio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umulative Cash Conversio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Invested Capital</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SR</t>
        </is>
      </c>
      <c r="C37" s="4" t="inlineStr">
        <is>
          <t xml:space="preserve"> </t>
        </is>
      </c>
      <c r="D37" s="4" t="inlineStr">
        <is>
          <t xml:space="preserve"> </t>
        </is>
      </c>
    </row>
    <row r="38">
      <c r="A38" s="4" t="inlineStr">
        <is>
          <t>Mr. Santana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Equity Awards</t>
        </is>
      </c>
      <c r="B40" s="5" t="n">
        <v>-8200042</v>
      </c>
      <c r="C40" s="6" t="n">
        <v>-7201548</v>
      </c>
      <c r="D40" s="6" t="n">
        <v>-5832485</v>
      </c>
    </row>
    <row r="41">
      <c r="A41" s="4" t="inlineStr">
        <is>
          <t>Mr. Santana [Member] | Equity Award Adjustmen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476615</v>
      </c>
      <c r="C43" s="6" t="n">
        <v>12136193</v>
      </c>
      <c r="D43" s="6" t="n">
        <v>3871199</v>
      </c>
    </row>
    <row r="44">
      <c r="A44" s="4" t="inlineStr">
        <is>
          <t>Mr. Santana [Member] | Year End Fair Value of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319998</v>
      </c>
      <c r="C46" s="6" t="n">
        <v>9065366</v>
      </c>
      <c r="D46" s="6" t="n">
        <v>5441403</v>
      </c>
    </row>
    <row r="47">
      <c r="A47" s="4" t="inlineStr">
        <is>
          <t>Mr. Santana [Member] | Change In Fair Value Of Outstanding And Unvested Awards Granted In Prior Fiscal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184162</v>
      </c>
      <c r="C49" s="6" t="n">
        <v>2976341</v>
      </c>
      <c r="D49" s="6" t="n">
        <v>-1379240</v>
      </c>
    </row>
    <row r="50">
      <c r="A50" s="4" t="inlineStr">
        <is>
          <t>Mr. Santana [Member] | Change In Fair Value As Of Vesting Date Of Prior Year Awards Vested During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0543</v>
      </c>
      <c r="C52" s="6" t="n">
        <v>61792</v>
      </c>
      <c r="D52" s="6" t="n">
        <v>-221467</v>
      </c>
    </row>
    <row r="53">
      <c r="A53" s="4" t="inlineStr">
        <is>
          <t>Mr. Santana [Member] | Dividends Or Other Earnings Paid On Equity Awards Not Otherwise Reflected In Fair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2998</v>
      </c>
      <c r="C55" s="6" t="n">
        <v>32696</v>
      </c>
      <c r="D55" s="6" t="n">
        <v>30502</v>
      </c>
    </row>
    <row r="56">
      <c r="A56" s="4" t="inlineStr">
        <is>
          <t>Mr. Santana [Member] | Total Equity Awards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1476615</v>
      </c>
      <c r="C58" s="6" t="n">
        <v>12136195</v>
      </c>
      <c r="D58" s="6" t="n">
        <v>3871198</v>
      </c>
    </row>
    <row r="59">
      <c r="A59" s="4" t="inlineStr">
        <is>
          <t>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Equity Awards</t>
        </is>
      </c>
      <c r="B61" s="6" t="n">
        <v>-1250011</v>
      </c>
      <c r="C61" s="6" t="n">
        <v>-1917786</v>
      </c>
      <c r="D61" s="6" t="n">
        <v>-1531362</v>
      </c>
    </row>
    <row r="62">
      <c r="A62" s="4" t="inlineStr">
        <is>
          <t>Non-PEO NEO [Member] | Equity Award Adjustmen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69960</v>
      </c>
      <c r="C64" s="6" t="n">
        <v>1676502</v>
      </c>
      <c r="D64" s="6" t="n">
        <v>170833</v>
      </c>
    </row>
    <row r="65">
      <c r="A65" s="4" t="inlineStr">
        <is>
          <t>Non-PEO NEO [Member] | Year End Fair Value of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420738</v>
      </c>
      <c r="C67" s="6" t="n">
        <v>1016773</v>
      </c>
      <c r="D67" s="6" t="n">
        <v>1409472</v>
      </c>
    </row>
    <row r="68">
      <c r="A68" s="4" t="inlineStr">
        <is>
          <t>Non-PEO NEO [Member] | Change In Fair Value Of Outstanding And Unvested Awards Granted In Prior Fiscal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44469</v>
      </c>
      <c r="C70" s="6" t="n">
        <v>373430</v>
      </c>
      <c r="D70" s="6" t="n">
        <v>-905176</v>
      </c>
    </row>
    <row r="71">
      <c r="A71" s="4" t="inlineStr">
        <is>
          <t>Non-PEO NEO [Member] | Change In Fair Value As Of Vesting Date Of Prior Year Awards Vested During Current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90</v>
      </c>
      <c r="C73" s="6" t="n">
        <v>104296</v>
      </c>
      <c r="D73" s="6" t="n">
        <v>-399355</v>
      </c>
    </row>
    <row r="74">
      <c r="A74" s="4" t="inlineStr">
        <is>
          <t>Non-PEO NEO [Member] | Dividends Or Other Earnings Paid On Equity Awards Not Otherwise Reflected In Fair Valu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4463</v>
      </c>
      <c r="C76" s="6" t="n">
        <v>6558</v>
      </c>
      <c r="D76" s="6" t="n">
        <v>10209</v>
      </c>
    </row>
    <row r="77">
      <c r="A77" s="4" t="inlineStr">
        <is>
          <t>Non-PEO NEO [Member] | Total Equity Awards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1669960</v>
      </c>
      <c r="C79" s="6" t="n">
        <v>1676503</v>
      </c>
      <c r="D79" s="6" t="n">
        <v>170833</v>
      </c>
    </row>
    <row r="80">
      <c r="A80" s="4" t="inlineStr">
        <is>
          <t>Non-PEO NEO [Member] | Change In Fair Value As Of Vesting Date Of Current Year Awards Vested During Current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5" t="n">
        <v>175446</v>
      </c>
      <c r="D82" s="5" t="n">
        <v>556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2:30:25Z</dcterms:created>
  <dcterms:modified xmlns:dcterms="http://purl.org/dc/terms/" xmlns:xsi="http://www.w3.org/2001/XMLSchema-instance" xsi:type="dcterms:W3CDTF">2023-04-05T12:30:25Z</dcterms:modified>
</cp:coreProperties>
</file>